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sheetId="4" r:id="rId4"/>
    <s:sheet name="Statement - STATEMENT OF CHANGE" sheetId="5" r:id="rId5"/>
    <s:sheet name="Statement - STATEMENT OF CHANG6" sheetId="6" r:id="rId6"/>
    <s:sheet name="STATEMENTS OF CASH FLOWS (UNAUD" sheetId="7" r:id="rId7"/>
    <s:sheet name="NOTE 1 - ORGANIZATION AND BASIS" sheetId="8" r:id="rId8"/>
    <s:sheet name="NOTE 2 - SUMMARY OF SIGNIFICANT" sheetId="9" r:id="rId9"/>
    <s:sheet name="NOTE 3 - PROVISION FOR INCOME T" sheetId="10" r:id="rId10"/>
    <s:sheet name="NOTE 4 - STOCKHOLDERS' DEFICIT" sheetId="11" r:id="rId11"/>
    <s:sheet name="NOTE 5 - LOANS FROM STOCKHOLDER" sheetId="12" r:id="rId12"/>
    <s:sheet name="NOTE 6 - GOING CONCERN" sheetId="13" r:id="rId13"/>
    <s:sheet name="NOTE 7 - COMMITMENTS" sheetId="14" r:id="rId14"/>
    <s:sheet name="NOTE 8 - SUBSEQUENT EVENTS" sheetId="15" r:id="rId15"/>
    <s:sheet name="NOTE 2 - SUMMARY OF SIGNIFICA16" sheetId="16" r:id="rId16"/>
    <s:sheet name="NOTE 2 - SUMMARY OF SIGNIFICA17" sheetId="17" r:id="rId17"/>
    <s:sheet name="NOTE 3 - PROVISION FOR INCOME18" sheetId="18" r:id="rId18"/>
    <s:sheet name="NOTE 4 - STOCKHOLDERS' DEFICIT " sheetId="19" r:id="rId19"/>
    <s:sheet name="NOTE 5 - LOANS FROM STOCKHOLD20" sheetId="20" r:id="rId20"/>
    <s:sheet name="NOTE 7 - COMMITMENTS (Details N" sheetId="21" r:id="rId21"/>
    <s:sheet name="NOTE 8 - SUBSEQUENT EVENTS (Det" sheetId="22" r:id="rId22"/>
  </s:sheets>
  <s:definedNames/>
  <s:calcPr calcId="124519" calcMode="auto" fullCalcOnLoad="1"/>
</s:workbook>
</file>

<file path=xl/sharedStrings.xml><?xml version="1.0" encoding="utf-8"?>
<sst xmlns="http://schemas.openxmlformats.org/spreadsheetml/2006/main" uniqueCount="238">
  <si>
    <t>Document and Entity Information - USD ($)</t>
  </si>
  <si>
    <t>12 Months Ended</t>
  </si>
  <si>
    <t>Apr. 30, 2015</t>
  </si>
  <si>
    <t>Jun. 30, 2015</t>
  </si>
  <si>
    <t>Oct. 31, 2014</t>
  </si>
  <si>
    <t>GOING CONCERN</t>
  </si>
  <si>
    <t>Entity Registrant Name</t>
  </si>
  <si>
    <t xml:space="preserve">Bison Petroleum, Corp. </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Apr. 30, 2014</t>
  </si>
  <si>
    <t>CURRENT ASSETS:</t>
  </si>
  <si>
    <t>Cash or Equivalents</t>
  </si>
  <si>
    <t>Total current assets</t>
  </si>
  <si>
    <t>TOTAL ASSETS</t>
  </si>
  <si>
    <t>CURRENT LIABILITIES:</t>
  </si>
  <si>
    <t>Accounts payable</t>
  </si>
  <si>
    <t>Accounts payable - officer</t>
  </si>
  <si>
    <t>Loans from stockholders</t>
  </si>
  <si>
    <t>Total current liabilities</t>
  </si>
  <si>
    <t>Total Liabilities</t>
  </si>
  <si>
    <t>STOCKHOLDERS' DEFICIT</t>
  </si>
  <si>
    <t>Common stock, par $0.001, 800,000,000 shares authorized, 41,883,335 and 41,883,335 shares issued and outstanding, respectively</t>
  </si>
  <si>
    <t>Additional paid in capital</t>
  </si>
  <si>
    <t>Accumulated deficit</t>
  </si>
  <si>
    <t>Total stockholders' deficit</t>
  </si>
  <si>
    <t>TOTAL LIABILITIES AND STOCKHOLDERS' DEFICIT</t>
  </si>
  <si>
    <t>BALANCE SHEETS (UNAUDITED) (Parenthetical) - $ / shares</t>
  </si>
  <si>
    <t>Jun. 05, 2013</t>
  </si>
  <si>
    <t>Jun. 04, 2013</t>
  </si>
  <si>
    <t>Common Stock</t>
  </si>
  <si>
    <t>Common stock, par</t>
  </si>
  <si>
    <t>Common stock, shares authorized</t>
  </si>
  <si>
    <t>Common stock, shares issued and outstanding</t>
  </si>
  <si>
    <t>STATEMENTS OF OPERATIONS - USD ($)</t>
  </si>
  <si>
    <t>Income Statement [Abstract]</t>
  </si>
  <si>
    <t>Income</t>
  </si>
  <si>
    <t>Operating Expenses</t>
  </si>
  <si>
    <t>Accounting</t>
  </si>
  <si>
    <t>Oil and gas lease expense</t>
  </si>
  <si>
    <t>Legal Expenses</t>
  </si>
  <si>
    <t>Administrative expenses</t>
  </si>
  <si>
    <t>Officer compensation expense</t>
  </si>
  <si>
    <t>Total operating expenses</t>
  </si>
  <si>
    <t>Non-operating expenses</t>
  </si>
  <si>
    <t>Bank charge</t>
  </si>
  <si>
    <t>Interest Expense</t>
  </si>
  <si>
    <t>Total non-operating expense</t>
  </si>
  <si>
    <t>Loss before income tax</t>
  </si>
  <si>
    <t>Income tax</t>
  </si>
  <si>
    <t>Net loss</t>
  </si>
  <si>
    <t>Basic weighted average shares outstanding</t>
  </si>
  <si>
    <t>Basic net loss per share</t>
  </si>
  <si>
    <t>Statement - STATEMENT OF CHANGES IN STOCKHOLDERS' EQUITY (DEFICIT) - USD ($)</t>
  </si>
  <si>
    <t>Common Stock Shares</t>
  </si>
  <si>
    <t>Additional Paid in Capital</t>
  </si>
  <si>
    <t>Retained Deficit</t>
  </si>
  <si>
    <t>Stockholders' Equity (Deficit)</t>
  </si>
  <si>
    <t>Beginning Balance, shares at Apr. 30, 2013</t>
  </si>
  <si>
    <t>Beginning Balance, amount at Apr. 30, 2013</t>
  </si>
  <si>
    <t>Shares issued for cash, shares</t>
  </si>
  <si>
    <t>Shares issued for cash, amount</t>
  </si>
  <si>
    <t>Issuance of shares for debt and services, shares</t>
  </si>
  <si>
    <t>Issuance of shares for debt and services, amount</t>
  </si>
  <si>
    <t>Issuance of common stock for oil and gas property, shares</t>
  </si>
  <si>
    <t>Issuance of common stock for oil and gas property, amount</t>
  </si>
  <si>
    <t>Ending Balance, Shares at Apr. 30, 2014</t>
  </si>
  <si>
    <t>Ending Balance, Amount at Apr. 30, 2014</t>
  </si>
  <si>
    <t>Waiver of accrued interest on loans from stockholders</t>
  </si>
  <si>
    <t>Ending Balance, Shares at Apr. 30, 2015</t>
  </si>
  <si>
    <t>Ending Balance, Amount at Apr. 30, 2015</t>
  </si>
  <si>
    <t>Statement - STATEMENT OF CHANGES IN STOCKHOLDERS' EQUITY (DEFICIT) (Parenthetical) - $ / shares</t>
  </si>
  <si>
    <t>Jan. 22, 2014</t>
  </si>
  <si>
    <t>Dec. 12, 2013</t>
  </si>
  <si>
    <t>Nov. 18, 2013</t>
  </si>
  <si>
    <t>Oct. 10, 2013</t>
  </si>
  <si>
    <t>Sep. 18, 2013</t>
  </si>
  <si>
    <t>Jul. 23, 2013</t>
  </si>
  <si>
    <t>May. 28, 2013</t>
  </si>
  <si>
    <t>May. 06, 2013</t>
  </si>
  <si>
    <t>Apr. 17, 2013</t>
  </si>
  <si>
    <t>Jan. 07, 2013</t>
  </si>
  <si>
    <t>Comon Stock Issued For Cash</t>
  </si>
  <si>
    <t>Common shares issued for cash, per share price - instant</t>
  </si>
  <si>
    <t>Common shares issued for cash, instant</t>
  </si>
  <si>
    <t>Common Stock Issued For Debt And Services</t>
  </si>
  <si>
    <t>Common shares issued for debt and services, per share price, instant</t>
  </si>
  <si>
    <t>Common shares issued for debt and services, instant</t>
  </si>
  <si>
    <t>STATEMENTS OF CASH FLOWS (UNAUDITED) - USD ($)</t>
  </si>
  <si>
    <t>CASH FLOWS FROM OPERATING ACTIVITIES:</t>
  </si>
  <si>
    <t>Adjustments to reconcile net loss to net cash used in operating activities:</t>
  </si>
  <si>
    <t>Stock issued for services</t>
  </si>
  <si>
    <t>Stock issued for oil and gas lease expense</t>
  </si>
  <si>
    <t>(Increase) decrease in assets and liabilities</t>
  </si>
  <si>
    <t>Prepayments</t>
  </si>
  <si>
    <t>Net cash used in operating activities</t>
  </si>
  <si>
    <t>CASH FLOWS FROM FINANCING ACTIVITIES:</t>
  </si>
  <si>
    <t>Proceeds from Stock Subscription Receivable</t>
  </si>
  <si>
    <t>Sale of common stock</t>
  </si>
  <si>
    <t>Net cash provided by financing activities</t>
  </si>
  <si>
    <t>NET INCREASE (DECREASE) IN CASH &amp; EQUIVALENTS</t>
  </si>
  <si>
    <t>CASH &amp; EQUIVALENTS, BEGINNING OF YEAR</t>
  </si>
  <si>
    <t>CASH &amp; EQUIVALENTS, END OF YEAR</t>
  </si>
  <si>
    <t>Supplemental cash flow data:</t>
  </si>
  <si>
    <t>Income tax paid</t>
  </si>
  <si>
    <t>Interest paid</t>
  </si>
  <si>
    <t>Supplemental disclosure of non-cash financing activity:</t>
  </si>
  <si>
    <t>Debt forgiveness by former director as capital contribution</t>
  </si>
  <si>
    <t>Stock issued for debt</t>
  </si>
  <si>
    <t>NOTE 1 - ORGANIZATION AND BASIS OF PRESENTATION</t>
  </si>
  <si>
    <t>Organization, Consolidation and Presentation of Financial Statements [Abstract]</t>
  </si>
  <si>
    <t xml:space="preserve">NOTE 1 - ORGANIZATION AND BASIS OF PRESENTATION Bison Petroleum, Corp. (f/k/a GreenChoice
International, Inc.) (the Company or Bison) was incorporated on February 9, 2010, under the laws of the State of
Nevada. The business purpose of the Company was to market prefabricated log cabin type homes in countries outside
North America. The planned operations have ceased. </t>
  </si>
  <si>
    <t>NOTE 2 - SUMMARY OF SIGNIFICANT ACCOUNTING POLICIES</t>
  </si>
  <si>
    <t>Accounting Policies [Abstract]</t>
  </si>
  <si>
    <t xml:space="preserve">NOTE 2 - SUMMARY OF SIGNIFICANT ACCOUNTING
POLICIES Use of Estimates The preparation of financial statements
in conformity with accounting principles generally accepted in the United States of America may require management to make estimates
and assumptions that affect the amounts reported in the financial statements and accompanying notes. Actual results could differ
from those estimates. There are no such estimates included in these financial statements. Cash and Cash Equivalents Cash and cash equivalents consists principally
of currency on hand, demand deposits at commercial banks, and liquid investment funds having a maturity of three months or less
at the time of purchase. The Company had cash and cash equivalents of $0 as of April 30, 2015 and $1,768 as of April 30, 2014. Start-up Costs In accordance with ASC 720-15-25,
Start-up Activities, Common Stock Issued For Other Than
Cash Services purchased and other transactions
settled in the Company's common stock are recorded at the estimated fair value of the stock issued if that value is more readily
determinable than the fair value of the consideration received. Net Income or (Loss) Per Share of
Common Stock The Company follows financial accounting
standards which provide for basic and diluted earnings per share. Basic earnings per share is computed
by dividing income or loss available to common shareholders by the weighted average shares outstanding for the period. Diluted
earnings per share reflects the potential dilution due to other securities outstanding which could affect the number of shares
upon exercise. The Company has no potentially dilutive securities such as options, warrants, or convertible bonds currently issued
and outstanding. Consequently basic and diluted shares are the same, as presented in the Statements of Operations. The income (loss)
per share calculation and weighted average shares calculation take into account the forward stock split discussed in Note 4. Recently Enacted Accounting Standards In January 2014, FASB issued, Accounting
Standards Update (ASU) 2014-05, Service Concession Arrangements (ASC Topic 853). The objective of this Update is
to specify that an operating entity should not account for a service concession arrangement within the scope of this Update as
a lease in accordance with FASB ASC Topic 840, Leases. Service concession arrangements may become more prevalent in the U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did not affect the Companys financial statements. The FASB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and results of operations. The FASB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Office Space and Labor The Companys sole Officer and
Director will provide the labor required to execute the business plan and supply the necessary office space and facilities during
the initial period of operations. The Company will recognize the fair value of services and office space so provided as contributed
capital in accordance with ASC 225-10-S99-4. From inception (February 9, 2010) through April 30, 2015, the fair value of services
and office space provided without cost are estimated to be nil. </t>
  </si>
  <si>
    <t>NOTE 3 - PROVISION FOR INCOME TAXES</t>
  </si>
  <si>
    <t>Notes to Financial Statements</t>
  </si>
  <si>
    <t xml:space="preserve">NOTE 3 - PROVISION FOR INCOME TAXES The Company recognizes the tax effects
of transactions in the year in which such transactions enter into the determination of net income regardless of when reported for
tax purposes. Deferred taxes are provided in the financial statements under ASC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Operating loss
carry-forwards generated during the period from February 9, 2010 (date of inception) through April 30, 2015 of approximately $1.78
million will begin to expire in 2031. Using an estimated rate of 35%, deferred tax assets of approximately $0.62 million were offset
by the valuation allowance. The Company has no tax positions at
April 30, 2015 for which the ultimate deductibility is highly certain but for which there is uncertainty about the timing of such
deductibility. The Company recognizes interest accrued
relative to unrecognized tax benefits in interest expense and penalties in operating expense. During the period from February 9, 2010
(inception) to April 30, 2015, the Company recognized no income tax related interest and penalties. The Company had no accruals
for income tax related interest and penalties at April 30, 2015 and 2014. All tax years starting from 2010 are open for examination. </t>
  </si>
  <si>
    <t>NOTE 4 - STOCKHOLDERS' DEFICIT</t>
  </si>
  <si>
    <t>Equity [Abstract]</t>
  </si>
  <si>
    <t xml:space="preserve">NOTE 4 - STOCKHOLDERS DEFICIT On June 5, 2013, the Company changed
its name to Bison Petroleum, Corp. and increased its number of authorized shares of common stock from One Hundred
Million (100,000,000), par value $ 0.001, to Eight Hundred Million (800,000,000), par value $0.001 and, authorized a forward split
of its issued and authorized common shares, whereby every One (1) old share of common stock was exchanged for Eight (8) new shares
of the Companys common stock, for shareholders of record as of June 17, 2013, and effective on the OTCBB market for the
Companys common stock on June 19, 2013. As a result, the issued and outstanding shares of common stock increased from Four
Million Nine Hundred Thousand (4,900,000) shares prior to the forward split to Thirty Nine Million Two Hundred Thousand (39,200,000)
shares following the forward split. The split is reflected retrospectively in these financial statements. As of April 30, 2015, the Company has
800,000,000 shares of common stock authorized, par value of $.001 per share, with 41,883,335 shares issued and outstanding. All common share amounts (except par
value and par value per share amounts) have been retroactively restated to reflect the eight for one forward split, effective June
19, 2013. The following details the stock transactions
for the Company: On May 6, 2013, the Company issued a
total of 266,664 shares of common stock to one private investor for cash in the amount of $0.0375 per share for a total of $10,000. On May 29, 2013, the Company issued
a total of 8,000,000 shares of common stock to Antonio Martinez-Guzman, its sole officer and director, valued at $300,000 or $0.0375
per share as payment for services rendered to the Company. $15,000 was for payment of prior services and $285,000 was for services
in the year ended April 30, 2014. On July 23, 2013, the Company issued
a total of 166,667 shares of common stock to Nelan for cash in the amount of $0.30 per share for a total of $50,000. On August 9, 2013, the Company entered
into a Lease Purchase Agreement with Nelan Advisors Corporation, whereby Nelan sold certain oil and gas leases issued by the State
of Wyoming to the Company. The Company is a successor in interest to Nelan, which is a successor in interest to Gas Ventures LLC,
the record owner of these leases. The Company issued 1,000,000 shares of its common stock on the recording of the leases. On September 18, 2013, the Company issued
a total of 166,667 shares of common stock to Nelan for cash in the amount of $0.30 per share for a total of $50,000. On October 10, 2013, the Company issued
a total of 166,667 shares of common stock to Nelan for cash in the amount of $0.30 per share for a total of $50,000. On November 18, 2013, the Company issued
a total of 333,334 shares of common stock to Nelan for cash in the amount of $0.30 per share for a total of $100,000. On December 12, 2013, the Company issued
a total of 200,000 shares of common stock to Nelan for cash in the amount of $0.30 per share for a total of $60,000. On December 12, 2013, the Company issued
a total of 150,000 shares of common stock to Nelan for mining leases valued at $0.74 per share for a total of $111,000. On January 22, 2014, the Company issued
a total of 500,000 shares of common stock to Nelan for cash in the amount of $0.30 per share for a total of $150,000. </t>
  </si>
  <si>
    <t>NOTE 5 - LOANS FROM STOCKHOLDERS</t>
  </si>
  <si>
    <t xml:space="preserve">NOTE 5 - LOANS FROM STOCKHOLDERS The Companys former President
and former sole director along with another stockholder have advanced funds for organizational and administrative expenses. During the year ended April 30, 2013,
the Companys former president and former sole director along with another stockholder agreed to forgive debt outstanding
totaling $37,468, which has been recorded as contributed capital. The Companys former President
and former sole director has advanced funds for organizational and administrative expenses. The total of these advances as of April
23, 2015, is $202,907. The loans are unsecured and payable on demand. Consequently, the loans are reported as current liabilities.
$100,000 of the loan and accrued interest at 5% is payable at $0.30 per share at the option of the Company. The $100,000 is due
April 11, 2015 with accrued interest of $5,178. On April 23, 2015, the former President
forgave debt in the amount of $208,085 as a capital contribution to the Company. The amounts consisted of a loan, accrued interest,
accrued management fees and expenses paid on behalf of the Company. </t>
  </si>
  <si>
    <t>NOTE 6 - GOING CONCERN</t>
  </si>
  <si>
    <t xml:space="preserve">NOTE 6 - GOING CONCERN The accompanying financial statements
have been prepared in accordance with accounting principles generally accepted in the United States of America, which contemplates
continuation of the Company as a going concern. The Company has incurred an operating deficit since its inception, and has generated
no operating revenue. These items raise substantial doubt about the Companys ability to continue as a going concern. In
view of these matters, realization of the assets of the Company is dependent upon the Companys ability to meet its financial
requirements through equity financing and the success of future operations. These financial statements do not include adjustments
relating to the recoverability and classification of recorded asset amounts and classification of liabilities that might be necessary
should the Company be unable to continue in existence. </t>
  </si>
  <si>
    <t>NOTE 7 - COMMITMENTS</t>
  </si>
  <si>
    <t>Note 7 - Commitments</t>
  </si>
  <si>
    <t xml:space="preserve">NOTE 7 - COMMITMENTS The Company terminated its lease agreement
on July 31, 2014. The Company recorded $3,328 rental expense for the year ended April 30, 2015. </t>
  </si>
  <si>
    <t>NOTE 8 - SUBSEQUENT EVENTS</t>
  </si>
  <si>
    <t>Subsequent Events [Abstract]</t>
  </si>
  <si>
    <t>NOTE 8 - SUBSEQUENT EVENTS On May 13, 2015, the Company entered
into and closed a share exchange agreement, or the Share Exchange Agreement, with Yinhang Internet Technologies Development, Inc.,
a Nevada corporation (Yinhang), and the stockholders of Yinhang (the Yinhang Stockholders), pursuant
to which the Company acquired 100% of the issued and outstanding capital stock of Yinhang in exchange for a total of 758,116,665
shares of the Companys common stock (the Share Exchange or the Yinhang Acquisition). After giving
effect to the Share Exchange, the Company had outstanding 800,000,000 shares of common stock, representing all of the Company authorized
shares of common stock. As a result
of the Share Exchange, Yinhang became the Companys wholly-owned subsidiary, and the Company now owns all of the outstanding
capital stock of Yinhang HK, which in turn owns all of the outstanding capital stock of Huashang, a Chinese limited company. On
June 24, 2015, the Company filed a certificate of merger with the Office of the Secretary of State of Nevada merging its wholly-owned
subsidiary, Yinhang, a holding company without any operations
of its own, with and into our company, in a short-form merger pursuant to Section 92.180 of the Nevada Revised Statutes, which
under Nevada law does not require stockholder approval. Yinhang HK was established in Hong Kong
on June 4, 2014 to serve as an intermediate holding company. Huashang was established in the PRC on August 8, 2014, and on August
5, 2014 the local government of the PRC issued a certificate of approval regarding the foreign ownership of Huashang by Yinhang
HK. Prior to February 5, 2015, none of Yinhang,
Yinhang HK or Huashang,Yinhangs indirect wholly-owned subsidiary and a wholly-foreign owned enterprise under PRC law, had
any operations. On February 5, 2015, Huashang entered
into a series of agreements with each of Beijing Huashangjie Electronic Business Service Co., Ltd. (Huashangjie or
HSJ), Beijing UKT Investment Management Co., Ltd. (UKT), and Beijing Qianxian Media Advertising Co.,
Ltd. (Qianxian Media), and their respective shareholders, pursuant to which Huashang effectively controls the operations
of Huashangjie, UKT and Qianxian Media and is entitled to receive the pre-tax profits of each of Huashangjie, UKT and Qianxian
Media. Huashangjie operates an Internet information
service which provides a classified information platform to end user merchants who advertise their products or services on its
website. Huashangjie was incorporated on December 22, 2009 in Beijing, China. UKT operates a virtual on-line web mall
which enables merchants and manufacturers to sell their products to on-line customers through an on-line store, and provides hardware
and software assistance to these merchants. UKT was incorporated on September 1, 2011 in Beijing, China. Qianxian Media distributes a Chinese
language agricultural magazine, free of charge, through distribution services provided by unaffiliated third parties and sells
advertising space in the magazine and on the website qianxianhuinong.com. Qianxian Media was incorporated on December
19, 2006 in Beijing, China. For accounting purposes, the acquisition
of Yinhang by Bison has been accounted for as a reverse acquisition and has been treated as a recapitalization effected by a share
exchange, with Yinhang as the accounting acquirer. Since none of Yinhang, Yinhang HK or Huashang had operations prior to February
5, 2015, the combined historical financial statements of Huashangjie, UKT and Qianxian Media, Yinhangs affiliated entities,
which it controls through the VIE Agreements are now the historical financial statements of the registrant, Bison. The assets and
liabilities of Huashangjie, UKT and Qianxian Media have been brought forward at their book value and no goodwill has been recognized. Yinhangs shareholders become
the majority shareholders and have control of the Company and, Bison was a non-operating public shell prior to the acquisition.
As a result of the acquisition of Yinhang, Bison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Accordingly, no pro forma financial information was presented
since it is a recapitalization of the Company. The following chart shows the current organizational structure
of the Company:</t>
  </si>
  <si>
    <t>NOTE 2 - SUMMARY OF SIGNIFICANT ACCOUNTING POLICIES (Policies)</t>
  </si>
  <si>
    <t>Use of Estimates</t>
  </si>
  <si>
    <t xml:space="preserve">Use of Estimates The preparation of financial statements in
conformity with accounting principles generally accepted in the United States of America may require management to make estimates
and assumptions that affect the amounts reported in the financial statements and accompanying notes. Actual results could differ
from those estimates. There are no such estimates included in these financial statements. </t>
  </si>
  <si>
    <t>Cash and Cash Equivalents</t>
  </si>
  <si>
    <t xml:space="preserve">Cash and Cash Equivalents Cash and cash equivalents
consists principally of currency on hand, demand deposits at commercial banks, and liquid investment funds having a maturity
of three months or less at the time of purchase. The Company had cash and cash equivalents of $0 as of April 30, 2015
and $1,768 as of April 30, 2014. </t>
  </si>
  <si>
    <t>Start-up Costs</t>
  </si>
  <si>
    <t>Start-up Costs In accordance with ASC 720-15-25, Start-up
Activities,</t>
  </si>
  <si>
    <t>Common Stock Issued For Other Than Cash</t>
  </si>
  <si>
    <t>Common Stock Issued For Other Than Cash Services purchased and other transactions settled
in the Company's common stock are recorded at the estimated fair value of the stock issued if that value is more readily determinable
than the fair value of the consideration received.</t>
  </si>
  <si>
    <t>Net Income or (Loss) Per Share of Common Stock</t>
  </si>
  <si>
    <t xml:space="preserve">Net Income or (Loss) Per Share of Common
Stock The Company follows financial accounting standards
which provide for basic and diluted earnings per share. Basic earnings per share is computed by dividing
income or loss available to common shareholders by the weighted average shares outstanding for the period. Diluted earnings per
share reflects the potential dilution due to other securities outstanding which could affect the number of shares upon exercise.
The Company has no potentially dilutive securities such as options, warrants, or convertible bonds currently issued and outstanding.
Consequently basic and diluted shares are the same, as presented in the Statements of Operations. The income (loss) per share calculation
and weighted average shares calculation take into account the forward stock split discussed in Note 4. </t>
  </si>
  <si>
    <t>Recently Enacted Accounting Standards</t>
  </si>
  <si>
    <t xml:space="preserve">Recently Enacted Accounting Standards In January 2014, FASB issued, Accounting
Standards Update (ASU) 2014-05, Service Concession Arrangements (ASC Topic 853). The objective of this Update is
to specify that an operating entity should not account for a service concession arrangement within the scope of this Update as
a lease in accordance with FASB ASC Topic 840, Leases. Service concession arrangements may become more prevalent in the U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did not affect the Companys financial statements. The FASB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and results of operations. The FASB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t>
  </si>
  <si>
    <t>Office Space and Labor</t>
  </si>
  <si>
    <t xml:space="preserve">Office Space and Labor The Companys sole Officer
and Director will provide the labor required to execute the business plan and supply the necessary office space and
facilities during the initial period of operations. The Company will recognize the fair value of services and office space so
provided as contributed capital in accordance with ASC 225-10-S99-4. From inception (February 9, 2010) through April 30,
2015, the fair value of services and office space provided without cost </t>
  </si>
  <si>
    <t>NOTE 2 - SUMMARY OF SIGNIFICANT ACCOUNTING POLICIES (Details Narrative) - USD ($)</t>
  </si>
  <si>
    <t>63 Months Ended</t>
  </si>
  <si>
    <t>Apr. 30, 2013</t>
  </si>
  <si>
    <t>Cash and cash equivalents</t>
  </si>
  <si>
    <t>Fair value of services by affiliate</t>
  </si>
  <si>
    <t>Fair value of office space provided</t>
  </si>
  <si>
    <t>Outstanding options</t>
  </si>
  <si>
    <t>Outstanding warrants</t>
  </si>
  <si>
    <t>Outstanding convertible bonds</t>
  </si>
  <si>
    <t>NOTE 3 - PROVISION FOR INCOME TAXES (Details Narrative)</t>
  </si>
  <si>
    <t>Apr. 30, 2015USD ($)</t>
  </si>
  <si>
    <t>Apr. 30, 2014USD ($)</t>
  </si>
  <si>
    <t>Net operating loss, estimated</t>
  </si>
  <si>
    <t>Estimated rate</t>
  </si>
  <si>
    <t>35%</t>
  </si>
  <si>
    <t>Assets tax, estimated</t>
  </si>
  <si>
    <t>Income tax related interest and penalties</t>
  </si>
  <si>
    <t>Accruals for income tax related interest and penalties</t>
  </si>
  <si>
    <t>Year that operating loss carry-forwards begin to expire</t>
  </si>
  <si>
    <t>NOTE 4 - STOCKHOLDERS' DEFICIT (Details Narrative)</t>
  </si>
  <si>
    <t>Jun. 17, 2013</t>
  </si>
  <si>
    <t>Apr. 30, 2015USD ($)$ / sharesshares</t>
  </si>
  <si>
    <t>Apr. 30, 2014USD ($)$ / sharesshares</t>
  </si>
  <si>
    <t>Apr. 30, 2013USD ($)</t>
  </si>
  <si>
    <t>Jan. 22, 2014USD ($)$ / sharesshares</t>
  </si>
  <si>
    <t>Dec. 12, 2013USD ($)$ / sharesshares</t>
  </si>
  <si>
    <t>Nov. 18, 2013USD ($)$ / sharesshares</t>
  </si>
  <si>
    <t>Oct. 10, 2013USD ($)$ / sharesshares</t>
  </si>
  <si>
    <t>Sep. 18, 2013USD ($)$ / sharesshares</t>
  </si>
  <si>
    <t>Aug. 09, 2013shares</t>
  </si>
  <si>
    <t>Jul. 23, 2013USD ($)$ / sharesshares</t>
  </si>
  <si>
    <t>Jun. 05, 2013$ / sharesshares</t>
  </si>
  <si>
    <t>Jun. 04, 2013$ / sharesshares</t>
  </si>
  <si>
    <t>May. 29, 2013USD ($)$ / sharesshares</t>
  </si>
  <si>
    <t>May. 06, 2013USD ($)$ / sharesshares</t>
  </si>
  <si>
    <t>Common stock shares authorized | shares</t>
  </si>
  <si>
    <t>Common stock par value | $ / shares</t>
  </si>
  <si>
    <t>Common stock shares issued and outstanding | shares</t>
  </si>
  <si>
    <t>Forward stock split ratio</t>
  </si>
  <si>
    <t>Cash paid for common stock, duration</t>
  </si>
  <si>
    <t>Cash paid for common stock, instant</t>
  </si>
  <si>
    <t>Common shares issued for cash, instant | shares</t>
  </si>
  <si>
    <t>Price per share of common stock issued, instant | $ / shares</t>
  </si>
  <si>
    <t>Common shares issued to affiliate for services | shares</t>
  </si>
  <si>
    <t>Value of common shares issued to affiliate for services</t>
  </si>
  <si>
    <t>Price per share of common shares issued to affiliate for services | $ / shares</t>
  </si>
  <si>
    <t>$ .0375</t>
  </si>
  <si>
    <t>Payment in shares for services rendered by affiliate, duration, value</t>
  </si>
  <si>
    <t>Value of services by affiliate paid in shares</t>
  </si>
  <si>
    <t>Shares of common stock issued in a Lease Purchase Agreement | shares</t>
  </si>
  <si>
    <t>Common Stock A</t>
  </si>
  <si>
    <t>Common Stock B</t>
  </si>
  <si>
    <t>NOTE 5 - LOANS FROM STOCKHOLDERS (Details Narrative) - USD ($)</t>
  </si>
  <si>
    <t>Apr. 11, 2015</t>
  </si>
  <si>
    <t>Apr. 23, 2015</t>
  </si>
  <si>
    <t>Forgiveness of debt recorded as contributed capital</t>
  </si>
  <si>
    <t>Advances from related parties</t>
  </si>
  <si>
    <t>Advances from related parties, per annum interest rate</t>
  </si>
  <si>
    <t>5.00%</t>
  </si>
  <si>
    <t>Conversion rate of advances possible by company, per share</t>
  </si>
  <si>
    <t>Due date of $100,000 related party advance</t>
  </si>
  <si>
    <t>Apr. 11,
		2015</t>
  </si>
  <si>
    <t>Accrued interest on $100,000 related party advance</t>
  </si>
  <si>
    <t>Debt forgiven by affiliate</t>
  </si>
  <si>
    <t>NOTE 7 - COMMITMENTS (Details Narrative)</t>
  </si>
  <si>
    <t>Leases [Abstract]</t>
  </si>
  <si>
    <t>Paid for rent</t>
  </si>
  <si>
    <t>NOTE 8 - SUBSEQUENT EVENTS (Details Narritive) - Apr. 23, 2015 - shares</t>
  </si>
  <si>
    <t>Total</t>
  </si>
  <si>
    <t>Percent interest in Yinhang acquired by company</t>
  </si>
  <si>
    <t>100.00%</t>
  </si>
  <si>
    <t>Shares issued to Yinhang shareholders for acquisition of Yinha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49472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D14" t="n">
        <v>2401667</v>
      </c>
    </row>
    <row r="15" spans="1:4">
      <c s="4" r="A15" t="s">
        <v>25</v>
      </c>
      <c s="5" r="C15" t="n">
        <v>800000000</v>
      </c>
    </row>
    <row r="16" spans="1:4">
      <c s="4" r="A16" t="s">
        <v>26</v>
      </c>
      <c s="4" r="B16" t="s">
        <v>27</v>
      </c>
    </row>
    <row r="17" spans="1:4">
      <c s="4" r="A17" t="s">
        <v>28</v>
      </c>
      <c s="5"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36</v>
      </c>
    </row>
    <row r="4" spans="1:2">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36</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s="1" r="A1" t="s">
        <v>151</v>
      </c>
      <c s="2" r="B1" t="s">
        <v>1</v>
      </c>
    </row>
    <row r="2" spans="1:2">
      <c s="2" r="B2" t="s">
        <v>2</v>
      </c>
    </row>
    <row r="3" spans="1:2">
      <c s="3" r="A3" t="s">
        <v>133</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6</v>
      </c>
      <c s="2" r="B1" t="s">
        <v>167</v>
      </c>
    </row>
    <row r="2" spans="1:4">
      <c s="2" r="B2" t="s">
        <v>2</v>
      </c>
      <c s="2" r="C2" t="s">
        <v>30</v>
      </c>
      <c s="2" r="D2" t="s">
        <v>168</v>
      </c>
    </row>
    <row r="3" spans="1:4">
      <c s="3" r="A3" t="s">
        <v>136</v>
      </c>
    </row>
    <row r="4" spans="1:4">
      <c s="4" r="A4" t="s">
        <v>169</v>
      </c>
      <c s="6" r="B4" t="n">
        <v>0</v>
      </c>
      <c s="6" r="C4" t="n">
        <v>1768</v>
      </c>
      <c s="6" r="D4" t="n">
        <v>57</v>
      </c>
    </row>
    <row r="5" spans="1:4">
      <c s="4" r="A5" t="s">
        <v>170</v>
      </c>
      <c s="5" r="B5" t="n">
        <v>0</v>
      </c>
    </row>
    <row r="6" spans="1:4">
      <c s="4" r="A6" t="s">
        <v>171</v>
      </c>
      <c s="6" r="B6" t="n">
        <v>0</v>
      </c>
    </row>
    <row r="7" spans="1:4">
      <c s="4" r="A7" t="s">
        <v>172</v>
      </c>
      <c s="5" r="B7" t="n">
        <v>0</v>
      </c>
    </row>
    <row r="8" spans="1:4">
      <c s="4" r="A8" t="s">
        <v>173</v>
      </c>
      <c s="5" r="B8" t="n">
        <v>0</v>
      </c>
    </row>
    <row r="9" spans="1:4">
      <c s="4" r="A9" t="s">
        <v>174</v>
      </c>
      <c s="5" r="B9"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s="1" r="A1" t="s">
        <v>175</v>
      </c>
      <c s="2" r="B1" t="s">
        <v>1</v>
      </c>
      <c s="2" r="D1" t="s">
        <v>167</v>
      </c>
    </row>
    <row r="2" spans="1:4">
      <c s="2" r="B2" t="s">
        <v>176</v>
      </c>
      <c s="2" r="C2" t="s">
        <v>177</v>
      </c>
      <c s="2" r="D2" t="s">
        <v>176</v>
      </c>
    </row>
    <row r="3" spans="1:4">
      <c s="3" r="A3" t="s">
        <v>136</v>
      </c>
    </row>
    <row r="4" spans="1:4">
      <c s="4" r="A4" t="s">
        <v>178</v>
      </c>
      <c s="6" r="B4" t="n">
        <v>82314</v>
      </c>
      <c s="6" r="C4" t="n">
        <v>1521216</v>
      </c>
      <c s="6" r="D4" t="n">
        <v>1780000</v>
      </c>
    </row>
    <row r="5" spans="1:4">
      <c s="4" r="A5" t="s">
        <v>179</v>
      </c>
      <c s="4" r="D5" t="s">
        <v>180</v>
      </c>
    </row>
    <row r="6" spans="1:4">
      <c s="4" r="A6" t="s">
        <v>181</v>
      </c>
      <c s="6" r="D6" t="n">
        <v>620000</v>
      </c>
    </row>
    <row r="7" spans="1:4">
      <c s="4" r="A7" t="s">
        <v>182</v>
      </c>
      <c s="5" r="D7" t="n">
        <v>0</v>
      </c>
    </row>
    <row r="8" spans="1:4">
      <c s="4" r="A8" t="s">
        <v>183</v>
      </c>
      <c s="6" r="B8" t="n">
        <v>0</v>
      </c>
      <c s="6" r="D8" t="n">
        <v>0</v>
      </c>
    </row>
    <row r="9" spans="1:4">
      <c s="4" r="A9" t="s">
        <v>184</v>
      </c>
      <c s="5" r="D9" t="n">
        <v>203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79"/>
    <col customWidth="1" max="2" min="2" width="14"/>
    <col customWidth="1" max="3" min="3" width="37"/>
    <col customWidth="1" max="4" min="4" width="37"/>
    <col customWidth="1" max="5" min="5" width="21"/>
    <col customWidth="1" max="6" min="6" width="37"/>
    <col customWidth="1" max="7" min="7" width="37"/>
    <col customWidth="1" max="8" min="8" width="37"/>
    <col customWidth="1" max="9" min="9" width="37"/>
    <col customWidth="1" max="10" min="10" width="37"/>
    <col customWidth="1" max="11" min="11" width="37"/>
    <col customWidth="1" max="12" min="12" width="20"/>
    <col customWidth="1" max="13" min="13" width="37"/>
    <col customWidth="1" max="14" min="14" width="30"/>
    <col customWidth="1" max="15" min="15" width="30"/>
    <col customWidth="1" max="16" min="16" width="37"/>
    <col customWidth="1" max="17" min="17" width="37"/>
  </cols>
  <sheetData>
    <row r="1" spans="1:17">
      <c s="1" r="A1" t="s">
        <v>185</v>
      </c>
      <c s="2" r="B1" t="s">
        <v>186</v>
      </c>
      <c s="2" r="C1" t="s">
        <v>187</v>
      </c>
      <c s="2" r="D1" t="s">
        <v>188</v>
      </c>
      <c s="2" r="E1" t="s">
        <v>189</v>
      </c>
      <c s="2" r="F1" t="s">
        <v>187</v>
      </c>
      <c s="2" r="G1" t="s">
        <v>190</v>
      </c>
      <c s="2" r="H1" t="s">
        <v>191</v>
      </c>
      <c s="2" r="I1" t="s">
        <v>192</v>
      </c>
      <c s="2" r="J1" t="s">
        <v>193</v>
      </c>
      <c s="2" r="K1" t="s">
        <v>194</v>
      </c>
      <c s="2" r="L1" t="s">
        <v>195</v>
      </c>
      <c s="2" r="M1" t="s">
        <v>196</v>
      </c>
      <c s="2" r="N1" t="s">
        <v>197</v>
      </c>
      <c s="2" r="O1" t="s">
        <v>198</v>
      </c>
      <c s="2" r="P1" t="s">
        <v>199</v>
      </c>
      <c s="2" r="Q1" t="s">
        <v>200</v>
      </c>
    </row>
    <row r="2" spans="1:17">
      <c s="4" r="A2" t="s">
        <v>201</v>
      </c>
      <c s="5" r="C2" t="n">
        <v>800000000</v>
      </c>
      <c s="5" r="D2" t="n">
        <v>800000000</v>
      </c>
      <c s="5" r="F2" t="n">
        <v>800000000</v>
      </c>
      <c s="5" r="N2" t="n">
        <v>800000000</v>
      </c>
      <c s="5" r="O2" t="n">
        <v>100000000</v>
      </c>
    </row>
    <row r="3" spans="1:17">
      <c s="4" r="A3" t="s">
        <v>202</v>
      </c>
      <c s="7" r="C3" t="n">
        <v>0.001</v>
      </c>
      <c s="7" r="D3" t="n">
        <v>0.001</v>
      </c>
      <c s="7" r="F3" t="n">
        <v>0.001</v>
      </c>
      <c s="7" r="N3" t="n">
        <v>0.001</v>
      </c>
      <c s="7" r="O3" t="n">
        <v>0.001</v>
      </c>
    </row>
    <row r="4" spans="1:17">
      <c s="4" r="A4" t="s">
        <v>203</v>
      </c>
      <c s="5" r="C4" t="n">
        <v>41883335</v>
      </c>
      <c s="5" r="D4" t="n">
        <v>41883335</v>
      </c>
      <c s="5" r="F4" t="n">
        <v>41883335</v>
      </c>
      <c s="5" r="N4" t="n">
        <v>39200000</v>
      </c>
      <c s="5" r="O4" t="n">
        <v>4900000</v>
      </c>
    </row>
    <row r="5" spans="1:17">
      <c s="4" r="A5" t="s">
        <v>204</v>
      </c>
      <c s="5" r="B5" t="n">
        <v>8</v>
      </c>
    </row>
    <row r="6" spans="1:17">
      <c s="4" r="A6" t="s">
        <v>205</v>
      </c>
      <c s="6" r="C6" t="n">
        <v>0</v>
      </c>
      <c s="6" r="D6" t="n">
        <v>470000</v>
      </c>
    </row>
    <row r="7" spans="1:17">
      <c s="4" r="A7" t="s">
        <v>206</v>
      </c>
      <c s="6" r="G7" t="n">
        <v>150000</v>
      </c>
      <c s="6" r="I7" t="n">
        <v>100000</v>
      </c>
      <c s="6" r="J7" t="n">
        <v>50000</v>
      </c>
      <c s="6" r="K7" t="n">
        <v>50000</v>
      </c>
      <c s="6" r="M7" t="n">
        <v>50000</v>
      </c>
      <c s="6" r="Q7" t="n">
        <v>10000</v>
      </c>
    </row>
    <row r="8" spans="1:17">
      <c s="4" r="A8" t="s">
        <v>207</v>
      </c>
      <c s="5" r="G8" t="n">
        <v>500000</v>
      </c>
      <c s="5" r="I8" t="n">
        <v>333334</v>
      </c>
      <c s="5" r="J8" t="n">
        <v>166667</v>
      </c>
      <c s="5" r="K8" t="n">
        <v>166667</v>
      </c>
      <c s="5" r="M8" t="n">
        <v>166667</v>
      </c>
      <c s="5" r="Q8" t="n">
        <v>266664</v>
      </c>
    </row>
    <row r="9" spans="1:17">
      <c s="4" r="A9" t="s">
        <v>208</v>
      </c>
      <c s="8" r="G9" t="n">
        <v>0.3</v>
      </c>
      <c s="8" r="I9" t="n">
        <v>0.3</v>
      </c>
      <c s="8" r="J9" t="n">
        <v>0.3</v>
      </c>
      <c s="8" r="K9" t="n">
        <v>0.3</v>
      </c>
      <c s="8" r="M9" t="n">
        <v>0.3</v>
      </c>
      <c s="9" r="Q9" t="n">
        <v>0.0375</v>
      </c>
    </row>
    <row r="10" spans="1:17">
      <c s="4" r="A10" t="s">
        <v>209</v>
      </c>
      <c s="5" r="P10" t="n">
        <v>8000000</v>
      </c>
    </row>
    <row r="11" spans="1:17">
      <c s="4" r="A11" t="s">
        <v>210</v>
      </c>
      <c s="6" r="P11" t="n">
        <v>300000</v>
      </c>
    </row>
    <row r="12" spans="1:17">
      <c s="4" r="A12" t="s">
        <v>211</v>
      </c>
      <c s="4" r="P12" t="s">
        <v>212</v>
      </c>
    </row>
    <row r="13" spans="1:17">
      <c s="4" r="A13" t="s">
        <v>213</v>
      </c>
      <c s="6" r="D13" t="n">
        <v>275000</v>
      </c>
      <c s="6" r="E13" t="n">
        <v>15000</v>
      </c>
    </row>
    <row r="14" spans="1:17">
      <c s="4" r="A14" t="s">
        <v>214</v>
      </c>
      <c s="6" r="F14" t="n">
        <v>0</v>
      </c>
    </row>
    <row r="15" spans="1:17">
      <c s="4" r="A15" t="s">
        <v>215</v>
      </c>
      <c s="5" r="L15" t="n">
        <v>1000000</v>
      </c>
    </row>
    <row r="16" spans="1:17">
      <c s="4" r="A16" t="s">
        <v>216</v>
      </c>
    </row>
    <row r="17" spans="1:17">
      <c s="4" r="A17" t="s">
        <v>206</v>
      </c>
      <c s="6" r="H17" t="n">
        <v>60000</v>
      </c>
    </row>
    <row r="18" spans="1:17">
      <c s="4" r="A18" t="s">
        <v>207</v>
      </c>
      <c s="5" r="H18" t="n">
        <v>200000</v>
      </c>
    </row>
    <row r="19" spans="1:17">
      <c s="4" r="A19" t="s">
        <v>208</v>
      </c>
      <c s="8" r="H19" t="n">
        <v>0.3</v>
      </c>
    </row>
    <row r="20" spans="1:17">
      <c s="4" r="A20" t="s">
        <v>217</v>
      </c>
    </row>
    <row r="21" spans="1:17">
      <c s="4" r="A21" t="s">
        <v>206</v>
      </c>
      <c s="6" r="H21" t="n">
        <v>111000</v>
      </c>
    </row>
    <row r="22" spans="1:17">
      <c s="4" r="A22" t="s">
        <v>207</v>
      </c>
      <c s="5" r="H22" t="n">
        <v>150000</v>
      </c>
    </row>
    <row r="23" spans="1:17">
      <c s="4" r="A23" t="s">
        <v>208</v>
      </c>
      <c s="8" r="H23" t="n">
        <v>0.7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0</v>
      </c>
      <c s="6" r="C3" t="n">
        <v>1768</v>
      </c>
    </row>
    <row r="4" spans="1:3">
      <c s="4" r="A4" t="s">
        <v>33</v>
      </c>
      <c s="5" r="B4" t="n">
        <v>0</v>
      </c>
      <c s="5" r="C4" t="n">
        <v>1768</v>
      </c>
    </row>
    <row r="5" spans="1:3">
      <c s="4" r="A5" t="s">
        <v>34</v>
      </c>
      <c s="5" r="B5" t="n">
        <v>0</v>
      </c>
      <c s="5" r="C5" t="n">
        <v>1768</v>
      </c>
    </row>
    <row r="6" spans="1:3">
      <c s="3" r="A6" t="s">
        <v>35</v>
      </c>
    </row>
    <row r="7" spans="1:3">
      <c s="4" r="A7" t="s">
        <v>36</v>
      </c>
      <c s="5" r="B7" t="n">
        <v>805</v>
      </c>
      <c s="5" r="C7" t="n">
        <v>2980</v>
      </c>
    </row>
    <row r="8" spans="1:3">
      <c s="4" r="A8" t="s">
        <v>37</v>
      </c>
      <c s="5" r="C8" t="n">
        <v>7500</v>
      </c>
    </row>
    <row r="9" spans="1:3">
      <c s="4" r="A9" t="s">
        <v>38</v>
      </c>
      <c s="5" r="C9" t="n">
        <v>117865</v>
      </c>
    </row>
    <row r="10" spans="1:3">
      <c s="4" r="A10" t="s">
        <v>39</v>
      </c>
      <c s="5" r="B10" t="n">
        <v>805</v>
      </c>
      <c s="5" r="C10" t="n">
        <v>128345</v>
      </c>
    </row>
    <row r="11" spans="1:3">
      <c s="4" r="A11" t="s">
        <v>40</v>
      </c>
      <c s="5" r="B11" t="n">
        <v>805</v>
      </c>
      <c s="5" r="C11" t="n">
        <v>128345</v>
      </c>
    </row>
    <row r="12" spans="1:3">
      <c s="3" r="A12" t="s">
        <v>41</v>
      </c>
    </row>
    <row r="13" spans="1:3">
      <c s="4" r="A13" t="s">
        <v>42</v>
      </c>
      <c s="5" r="B13" t="n">
        <v>41883</v>
      </c>
      <c s="5" r="C13" t="n">
        <v>41883</v>
      </c>
    </row>
    <row r="14" spans="1:3">
      <c s="4" r="A14" t="s">
        <v>43</v>
      </c>
      <c s="5" r="B14" t="n">
        <v>1740671</v>
      </c>
      <c s="5" r="C14" t="n">
        <v>1532585</v>
      </c>
    </row>
    <row r="15" spans="1:3">
      <c s="4" r="A15" t="s">
        <v>44</v>
      </c>
      <c s="5" r="B15" t="n">
        <v>-1783359</v>
      </c>
      <c s="5" r="C15" t="n">
        <v>-1701045</v>
      </c>
    </row>
    <row r="16" spans="1:3">
      <c s="4" r="A16" t="s">
        <v>45</v>
      </c>
      <c s="5" r="B16" t="n">
        <v>-805</v>
      </c>
      <c s="5" r="C16" t="n">
        <v>-126577</v>
      </c>
    </row>
    <row r="17" spans="1:3">
      <c s="4" r="A17" t="s">
        <v>46</v>
      </c>
      <c s="6" r="B17" t="n">
        <v>0</v>
      </c>
      <c s="6" r="C17" t="n">
        <v>1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r="1" spans="1:6">
      <c s="1" r="A1" t="s">
        <v>218</v>
      </c>
      <c s="2" r="B1" t="s">
        <v>219</v>
      </c>
      <c s="2" r="C1" t="s">
        <v>168</v>
      </c>
      <c s="2" r="D1" t="s">
        <v>2</v>
      </c>
      <c s="2" r="E1" t="s">
        <v>220</v>
      </c>
      <c s="2" r="F1" t="s">
        <v>30</v>
      </c>
    </row>
    <row r="2" spans="1:6">
      <c s="3" r="A2" t="s">
        <v>136</v>
      </c>
    </row>
    <row r="3" spans="1:6">
      <c s="4" r="A3" t="s">
        <v>221</v>
      </c>
      <c s="6" r="C3" t="n">
        <v>37468</v>
      </c>
    </row>
    <row r="4" spans="1:6">
      <c s="4" r="A4" t="s">
        <v>222</v>
      </c>
      <c s="6" r="E4" t="n">
        <v>202907</v>
      </c>
      <c s="6" r="F4" t="n">
        <v>117865</v>
      </c>
    </row>
    <row r="5" spans="1:6">
      <c s="4" r="A5" t="s">
        <v>223</v>
      </c>
      <c s="4" r="D5" t="s">
        <v>224</v>
      </c>
    </row>
    <row r="6" spans="1:6">
      <c s="4" r="A6" t="s">
        <v>225</v>
      </c>
      <c s="8" r="D6" t="n">
        <v>0.3</v>
      </c>
    </row>
    <row r="7" spans="1:6">
      <c s="4" r="A7" t="s">
        <v>226</v>
      </c>
      <c s="4" r="B7" t="s">
        <v>227</v>
      </c>
    </row>
    <row r="8" spans="1:6">
      <c s="4" r="A8" t="s">
        <v>228</v>
      </c>
      <c s="6" r="B8" t="n">
        <v>5178</v>
      </c>
    </row>
    <row r="9" spans="1:6">
      <c s="4" r="A9" t="s">
        <v>229</v>
      </c>
      <c s="6" r="E9" t="n">
        <v>2080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230</v>
      </c>
      <c s="2" r="B1" t="s">
        <v>1</v>
      </c>
    </row>
    <row r="2" spans="1:2">
      <c s="2" r="B2" t="s">
        <v>176</v>
      </c>
    </row>
    <row r="3" spans="1:2">
      <c s="3" r="A3" t="s">
        <v>231</v>
      </c>
    </row>
    <row r="4" spans="1:2">
      <c s="4" r="A4" t="s">
        <v>232</v>
      </c>
      <c s="6" r="B4" t="n">
        <v>3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0"/>
  </cols>
  <sheetData>
    <row r="1" spans="1:2">
      <c s="1" r="A1" t="s">
        <v>233</v>
      </c>
      <c s="2" r="B1" t="s">
        <v>234</v>
      </c>
    </row>
    <row r="2" spans="1:2">
      <c s="3" r="A2" t="s">
        <v>149</v>
      </c>
    </row>
    <row r="3" spans="1:2">
      <c s="4" r="A3" t="s">
        <v>235</v>
      </c>
      <c s="4" r="B3" t="s">
        <v>236</v>
      </c>
    </row>
    <row r="4" spans="1:2">
      <c s="4" r="A4" t="s">
        <v>237</v>
      </c>
      <c s="5" r="B4" t="n">
        <v>7581166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s="1" r="A1" t="s">
        <v>47</v>
      </c>
      <c s="2" r="B1" t="s">
        <v>2</v>
      </c>
      <c s="2" r="C1" t="s">
        <v>30</v>
      </c>
      <c s="2" r="D1" t="s">
        <v>48</v>
      </c>
      <c s="2" r="E1" t="s">
        <v>49</v>
      </c>
    </row>
    <row r="2" spans="1:5">
      <c s="3" r="A2" t="s">
        <v>50</v>
      </c>
    </row>
    <row r="3" spans="1:5">
      <c s="4" r="A3" t="s">
        <v>51</v>
      </c>
      <c s="7" r="B3" t="n">
        <v>0.001</v>
      </c>
      <c s="7" r="C3" t="n">
        <v>0.001</v>
      </c>
      <c s="7" r="D3" t="n">
        <v>0.001</v>
      </c>
      <c s="7" r="E3" t="n">
        <v>0.001</v>
      </c>
    </row>
    <row r="4" spans="1:5">
      <c s="4" r="A4" t="s">
        <v>52</v>
      </c>
      <c s="5" r="B4" t="n">
        <v>800000000</v>
      </c>
      <c s="5" r="C4" t="n">
        <v>800000000</v>
      </c>
      <c s="5" r="D4" t="n">
        <v>800000000</v>
      </c>
      <c s="5" r="E4" t="n">
        <v>100000000</v>
      </c>
    </row>
    <row r="5" spans="1:5">
      <c s="4" r="A5" t="s">
        <v>53</v>
      </c>
      <c s="5" r="B5" t="n">
        <v>41883335</v>
      </c>
      <c s="5" r="C5" t="n">
        <v>41883335</v>
      </c>
      <c s="5" r="D5" t="n">
        <v>39200000</v>
      </c>
      <c s="5" r="E5" t="n">
        <v>4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54</v>
      </c>
      <c s="2" r="B1" t="s">
        <v>1</v>
      </c>
    </row>
    <row r="2" spans="1:3">
      <c s="2" r="B2" t="s">
        <v>2</v>
      </c>
      <c s="2" r="C2" t="s">
        <v>30</v>
      </c>
    </row>
    <row r="3" spans="1:3">
      <c s="3" r="A3" t="s">
        <v>55</v>
      </c>
    </row>
    <row r="4" spans="1:3">
      <c s="4" r="A4" t="s">
        <v>56</v>
      </c>
      <c s="6" r="B4" t="n">
        <v>0</v>
      </c>
      <c s="6" r="C4" t="n">
        <v>0</v>
      </c>
    </row>
    <row r="5" spans="1:3">
      <c s="3" r="A5" t="s">
        <v>57</v>
      </c>
    </row>
    <row r="6" spans="1:3">
      <c s="4" r="A6" t="s">
        <v>58</v>
      </c>
      <c s="5" r="B6" t="n">
        <v>0</v>
      </c>
      <c s="5" r="C6" t="n">
        <v>20350</v>
      </c>
    </row>
    <row r="7" spans="1:3">
      <c s="4" r="A7" t="s">
        <v>59</v>
      </c>
      <c s="5" r="B7" t="n">
        <v>0</v>
      </c>
      <c s="5" r="C7" t="n">
        <v>951000</v>
      </c>
    </row>
    <row r="8" spans="1:3">
      <c s="4" r="A8" t="s">
        <v>60</v>
      </c>
      <c s="5" r="B8" t="n">
        <v>0</v>
      </c>
      <c s="5" r="C8" t="n">
        <v>30623</v>
      </c>
    </row>
    <row r="9" spans="1:3">
      <c s="4" r="A9" t="s">
        <v>61</v>
      </c>
      <c s="5" r="B9" t="n">
        <v>9576</v>
      </c>
      <c s="5" r="C9" t="n">
        <v>104243</v>
      </c>
    </row>
    <row r="10" spans="1:3">
      <c s="4" r="A10" t="s">
        <v>62</v>
      </c>
      <c s="5" r="B10" t="n">
        <v>67500</v>
      </c>
      <c s="5" r="C10" t="n">
        <v>415000</v>
      </c>
    </row>
    <row r="11" spans="1:3">
      <c s="4" r="A11" t="s">
        <v>63</v>
      </c>
      <c s="5" r="B11" t="n">
        <v>77076</v>
      </c>
      <c s="5" r="C11" t="n">
        <v>1521216</v>
      </c>
    </row>
    <row r="12" spans="1:3">
      <c s="3" r="A12" t="s">
        <v>64</v>
      </c>
    </row>
    <row r="13" spans="1:3">
      <c s="4" r="A13" t="s">
        <v>65</v>
      </c>
      <c s="5" r="B13" t="n">
        <v>320</v>
      </c>
      <c s="5" r="C13" t="n">
        <v>0</v>
      </c>
    </row>
    <row r="14" spans="1:3">
      <c s="4" r="A14" t="s">
        <v>66</v>
      </c>
      <c s="5" r="B14" t="n">
        <v>4918</v>
      </c>
      <c s="5" r="C14" t="n">
        <v>0</v>
      </c>
    </row>
    <row r="15" spans="1:3">
      <c s="4" r="A15" t="s">
        <v>67</v>
      </c>
      <c s="5" r="B15" t="n">
        <v>5238</v>
      </c>
      <c s="5" r="C15" t="n">
        <v>0</v>
      </c>
    </row>
    <row r="16" spans="1:3">
      <c s="4" r="A16" t="s">
        <v>68</v>
      </c>
      <c s="5" r="B16" t="n">
        <v>-82314</v>
      </c>
      <c s="5" r="C16" t="n">
        <v>-1521216</v>
      </c>
    </row>
    <row r="17" spans="1:3">
      <c s="4" r="A17" t="s">
        <v>69</v>
      </c>
      <c s="5" r="B17" t="n">
        <v>0</v>
      </c>
      <c s="5" r="C17" t="n">
        <v>0</v>
      </c>
    </row>
    <row r="18" spans="1:3">
      <c s="4" r="A18" t="s">
        <v>70</v>
      </c>
      <c s="6" r="B18" t="n">
        <v>-82314</v>
      </c>
      <c s="6" r="C18" t="n">
        <v>-1521216</v>
      </c>
    </row>
    <row r="19" spans="1:3">
      <c s="4" r="A19" t="s">
        <v>71</v>
      </c>
      <c s="5" r="B19" t="n">
        <v>41883335</v>
      </c>
      <c s="5" r="C19" t="n">
        <v>40021599</v>
      </c>
    </row>
    <row r="20" spans="1:3">
      <c s="4" r="A20" t="s">
        <v>72</v>
      </c>
      <c s="6" r="B20" t="n">
        <v>0</v>
      </c>
      <c s="8" r="C20"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0"/>
    <col customWidth="1" max="3" min="3" width="27"/>
    <col customWidth="1" max="4" min="4" width="17"/>
    <col customWidth="1" max="5" min="5" width="31"/>
  </cols>
  <sheetData>
    <row r="1" spans="1:5">
      <c s="1" r="A1" t="s">
        <v>73</v>
      </c>
      <c s="2" r="B1" t="s">
        <v>74</v>
      </c>
      <c s="2" r="C1" t="s">
        <v>75</v>
      </c>
      <c s="2" r="D1" t="s">
        <v>76</v>
      </c>
      <c s="2" r="E1" t="s">
        <v>77</v>
      </c>
    </row>
    <row r="2" spans="1:5">
      <c s="4" r="A2" t="s">
        <v>78</v>
      </c>
      <c s="5" r="B2" t="n">
        <v>30933336</v>
      </c>
    </row>
    <row r="3" spans="1:5">
      <c s="4" r="A3" t="s">
        <v>79</v>
      </c>
      <c s="6" r="B3" t="n">
        <v>30933</v>
      </c>
      <c s="6" r="C3" t="n">
        <v>122535</v>
      </c>
      <c s="6" r="D3" t="n">
        <v>-179829</v>
      </c>
      <c s="6" r="E3" t="n">
        <v>-26361</v>
      </c>
    </row>
    <row r="4" spans="1:5">
      <c s="4" r="A4" t="s">
        <v>80</v>
      </c>
      <c s="5" r="B4" t="n">
        <v>1533335</v>
      </c>
    </row>
    <row r="5" spans="1:5">
      <c s="4" r="A5" t="s">
        <v>81</v>
      </c>
      <c s="6" r="B5" t="n">
        <v>1533</v>
      </c>
      <c s="5" r="C5" t="n">
        <v>458467</v>
      </c>
      <c s="5" r="E5" t="n">
        <v>460000</v>
      </c>
    </row>
    <row r="6" spans="1:5">
      <c s="4" r="A6" t="s">
        <v>82</v>
      </c>
      <c s="5" r="B6" t="n">
        <v>8000000</v>
      </c>
    </row>
    <row r="7" spans="1:5">
      <c s="4" r="A7" t="s">
        <v>83</v>
      </c>
      <c s="6" r="B7" t="n">
        <v>8000</v>
      </c>
      <c s="5" r="C7" t="n">
        <v>292000</v>
      </c>
      <c s="5" r="E7" t="n">
        <v>300000</v>
      </c>
    </row>
    <row r="8" spans="1:5">
      <c s="4" r="A8" t="s">
        <v>84</v>
      </c>
      <c s="5" r="B8" t="n">
        <v>1150000</v>
      </c>
    </row>
    <row r="9" spans="1:5">
      <c s="4" r="A9" t="s">
        <v>85</v>
      </c>
      <c s="6" r="B9" t="n">
        <v>1150</v>
      </c>
      <c s="5" r="C9" t="n">
        <v>649850</v>
      </c>
      <c s="5" r="E9" t="n">
        <v>651000</v>
      </c>
    </row>
    <row r="10" spans="1:5">
      <c s="4" r="A10" t="s">
        <v>70</v>
      </c>
      <c s="5" r="D10" t="n">
        <v>-1521216</v>
      </c>
      <c s="5" r="E10" t="n">
        <v>-1521216</v>
      </c>
    </row>
    <row r="11" spans="1:5">
      <c s="4" r="A11" t="s">
        <v>86</v>
      </c>
      <c s="5" r="B11" t="n">
        <v>41883335</v>
      </c>
    </row>
    <row r="12" spans="1:5">
      <c s="4" r="A12" t="s">
        <v>87</v>
      </c>
      <c s="6" r="B12" t="n">
        <v>41883</v>
      </c>
      <c s="5" r="C12" t="n">
        <v>1532595</v>
      </c>
      <c s="6" r="D12" t="n">
        <v>-1701045</v>
      </c>
      <c s="5" r="E12" t="n">
        <v>-126577</v>
      </c>
    </row>
    <row r="13" spans="1:5">
      <c s="4" r="A13" t="s">
        <v>88</v>
      </c>
      <c s="5" r="C13" t="n">
        <v>202908</v>
      </c>
      <c s="5" r="E13" t="n">
        <v>202908</v>
      </c>
    </row>
    <row r="14" spans="1:5">
      <c s="4" r="A14" t="s">
        <v>70</v>
      </c>
      <c s="5" r="C14" t="n">
        <v>5178</v>
      </c>
      <c s="6" r="E14" t="n">
        <v>5178</v>
      </c>
    </row>
    <row r="15" spans="1:5">
      <c s="4" r="A15" t="s">
        <v>89</v>
      </c>
      <c s="5" r="B15" t="n">
        <v>41883335</v>
      </c>
      <c s="5" r="D15" t="n">
        <v>-82314</v>
      </c>
      <c s="5" r="E15" t="n">
        <v>-82314</v>
      </c>
    </row>
    <row r="16" spans="1:5">
      <c s="4" r="A16" t="s">
        <v>90</v>
      </c>
      <c s="6" r="B16" t="n">
        <v>41883</v>
      </c>
      <c s="6" r="C16" t="n">
        <v>1740671</v>
      </c>
      <c s="6" r="D16" t="n">
        <v>-1783359</v>
      </c>
      <c s="6" r="E16" t="n">
        <v>-8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91</v>
      </c>
      <c s="2" r="B1" t="s">
        <v>92</v>
      </c>
      <c s="2" r="C1" t="s">
        <v>93</v>
      </c>
      <c s="2" r="D1" t="s">
        <v>94</v>
      </c>
      <c s="2" r="E1" t="s">
        <v>95</v>
      </c>
      <c s="2" r="F1" t="s">
        <v>96</v>
      </c>
      <c s="2" r="G1" t="s">
        <v>97</v>
      </c>
      <c s="2" r="H1" t="s">
        <v>98</v>
      </c>
      <c s="2" r="I1" t="s">
        <v>99</v>
      </c>
      <c s="2" r="J1" t="s">
        <v>100</v>
      </c>
      <c s="2" r="K1" t="s">
        <v>101</v>
      </c>
    </row>
    <row r="2" spans="1:11">
      <c s="3" r="A2" t="s">
        <v>102</v>
      </c>
    </row>
    <row r="3" spans="1:11">
      <c s="4" r="A3" t="s">
        <v>103</v>
      </c>
      <c s="8" r="B3" t="n">
        <v>0.3</v>
      </c>
      <c s="8" r="C3" t="n">
        <v>0.3</v>
      </c>
      <c s="8" r="D3" t="n">
        <v>0.3</v>
      </c>
      <c s="8" r="E3" t="n">
        <v>0.3</v>
      </c>
      <c s="8" r="F3" t="n">
        <v>0.3</v>
      </c>
      <c s="8" r="G3" t="n">
        <v>0.3</v>
      </c>
      <c s="9" r="I3" t="n">
        <v>0.0375</v>
      </c>
      <c s="9" r="J3" t="n">
        <v>0.0375</v>
      </c>
      <c s="9" r="K3" t="n">
        <v>0.0375</v>
      </c>
    </row>
    <row r="4" spans="1:11">
      <c s="4" r="A4" t="s">
        <v>104</v>
      </c>
      <c s="5" r="B4" t="n">
        <v>500000</v>
      </c>
      <c s="5" r="C4" t="n">
        <v>200000</v>
      </c>
    </row>
    <row r="5" spans="1:11">
      <c s="3" r="A5" t="s">
        <v>105</v>
      </c>
    </row>
    <row r="6" spans="1:11">
      <c s="4" r="A6" t="s">
        <v>106</v>
      </c>
      <c s="9" r="H6" t="n">
        <v>0.0375</v>
      </c>
    </row>
    <row r="7" spans="1:11">
      <c s="4" r="A7" t="s">
        <v>107</v>
      </c>
      <c s="5" r="H7" t="n">
        <v>8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8</v>
      </c>
      <c s="2" r="B1" t="s">
        <v>1</v>
      </c>
    </row>
    <row r="2" spans="1:3">
      <c s="2" r="B2" t="s">
        <v>2</v>
      </c>
      <c s="2" r="C2" t="s">
        <v>30</v>
      </c>
    </row>
    <row r="3" spans="1:3">
      <c s="3" r="A3" t="s">
        <v>109</v>
      </c>
    </row>
    <row r="4" spans="1:3">
      <c s="4" r="A4" t="s">
        <v>70</v>
      </c>
      <c s="6" r="B4" t="n">
        <v>-82314</v>
      </c>
      <c s="6" r="C4" t="n">
        <v>-1521216</v>
      </c>
    </row>
    <row r="5" spans="1:3">
      <c s="3" r="A5" t="s">
        <v>110</v>
      </c>
    </row>
    <row r="6" spans="1:3">
      <c s="4" r="A6" t="s">
        <v>111</v>
      </c>
      <c s="5" r="B6" t="n">
        <v>0</v>
      </c>
      <c s="5" r="C6" t="n">
        <v>285000</v>
      </c>
    </row>
    <row r="7" spans="1:3">
      <c s="4" r="A7" t="s">
        <v>112</v>
      </c>
      <c s="5" r="B7" t="n">
        <v>0</v>
      </c>
      <c s="5" r="C7" t="n">
        <v>651000</v>
      </c>
    </row>
    <row r="8" spans="1:3">
      <c s="4" r="A8" t="s">
        <v>88</v>
      </c>
      <c s="5" r="B8" t="n">
        <v>5178</v>
      </c>
      <c s="5" r="C8" t="n">
        <v>0</v>
      </c>
    </row>
    <row r="9" spans="1:3">
      <c s="3" r="A9" t="s">
        <v>113</v>
      </c>
    </row>
    <row r="10" spans="1:3">
      <c s="4" r="A10" t="s">
        <v>114</v>
      </c>
      <c s="5" r="B10" t="n">
        <v>0</v>
      </c>
      <c s="5" r="C10" t="n">
        <v>300</v>
      </c>
    </row>
    <row r="11" spans="1:3">
      <c s="4" r="A11" t="s">
        <v>36</v>
      </c>
      <c s="5" r="B11" t="n">
        <v>-9675</v>
      </c>
      <c s="5" r="C11" t="n">
        <v>-1521</v>
      </c>
    </row>
    <row r="12" spans="1:3">
      <c s="4" r="A12" t="s">
        <v>37</v>
      </c>
      <c s="5" r="B12" t="n">
        <v>0</v>
      </c>
      <c s="5" r="C12" t="n">
        <v>-18282</v>
      </c>
    </row>
    <row r="13" spans="1:3">
      <c s="4" r="A13" t="s">
        <v>115</v>
      </c>
      <c s="5" r="B13" t="n">
        <v>-86811</v>
      </c>
      <c s="5" r="C13" t="n">
        <v>-604719</v>
      </c>
    </row>
    <row r="14" spans="1:3">
      <c s="3" r="A14" t="s">
        <v>116</v>
      </c>
    </row>
    <row r="15" spans="1:3">
      <c s="4" r="A15" t="s">
        <v>117</v>
      </c>
      <c s="5" r="B15" t="n">
        <v>0</v>
      </c>
      <c s="5" r="C15" t="n">
        <v>30000</v>
      </c>
    </row>
    <row r="16" spans="1:3">
      <c s="4" r="A16" t="s">
        <v>118</v>
      </c>
      <c s="5" r="B16" t="n">
        <v>0</v>
      </c>
      <c s="5" r="C16" t="n">
        <v>470000</v>
      </c>
    </row>
    <row r="17" spans="1:3">
      <c s="4" r="A17" t="s">
        <v>38</v>
      </c>
      <c s="5" r="B17" t="n">
        <v>85042</v>
      </c>
      <c s="5" r="C17" t="n">
        <v>106430</v>
      </c>
    </row>
    <row r="18" spans="1:3">
      <c s="4" r="A18" t="s">
        <v>119</v>
      </c>
      <c s="5" r="B18" t="n">
        <v>85042</v>
      </c>
      <c s="5" r="C18" t="n">
        <v>606430</v>
      </c>
    </row>
    <row r="19" spans="1:3">
      <c s="4" r="A19" t="s">
        <v>120</v>
      </c>
      <c s="5" r="B19" t="n">
        <v>-1768</v>
      </c>
      <c s="5" r="C19" t="n">
        <v>1711</v>
      </c>
    </row>
    <row r="20" spans="1:3">
      <c s="4" r="A20" t="s">
        <v>121</v>
      </c>
      <c s="5" r="B20" t="n">
        <v>1768</v>
      </c>
      <c s="5" r="C20" t="n">
        <v>57</v>
      </c>
    </row>
    <row r="21" spans="1:3">
      <c s="4" r="A21" t="s">
        <v>122</v>
      </c>
      <c s="5" r="B21" t="n">
        <v>0</v>
      </c>
      <c s="5" r="C21" t="n">
        <v>1768</v>
      </c>
    </row>
    <row r="22" spans="1:3">
      <c s="3" r="A22" t="s">
        <v>123</v>
      </c>
    </row>
    <row r="23" spans="1:3">
      <c s="4" r="A23" t="s">
        <v>124</v>
      </c>
      <c s="5" r="B23" t="n">
        <v>0</v>
      </c>
      <c s="5" r="C23" t="n">
        <v>0</v>
      </c>
    </row>
    <row r="24" spans="1:3">
      <c s="4" r="A24" t="s">
        <v>125</v>
      </c>
      <c s="5" r="B24" t="n">
        <v>0</v>
      </c>
      <c s="5" r="C24" t="n">
        <v>0</v>
      </c>
    </row>
    <row r="25" spans="1:3">
      <c s="3" r="A25" t="s">
        <v>126</v>
      </c>
    </row>
    <row r="26" spans="1:3">
      <c s="4" r="A26" t="s">
        <v>127</v>
      </c>
      <c s="5" r="B26" t="n">
        <v>208085</v>
      </c>
      <c s="5" r="C26" t="n">
        <v>0</v>
      </c>
    </row>
    <row r="27" spans="1:3">
      <c s="4" r="A27" t="s">
        <v>128</v>
      </c>
      <c s="6" r="B27" t="n">
        <v>0</v>
      </c>
      <c s="6" r="C27" t="n">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UNAUDITED)</vt:lpstr>
      <vt:lpstr>BALANCE SHEETS (UNAUDITED) (Par</vt:lpstr>
      <vt:lpstr>STATEMENTS OF OPERATIONS</vt:lpstr>
      <vt:lpstr>Statement - STATEMENT OF CHANGE</vt:lpstr>
      <vt:lpstr>Statement - STATEMENT OF CHANG6</vt:lpstr>
      <vt:lpstr>STATEMENTS OF CASH FLOWS (UNAUD</vt:lpstr>
      <vt:lpstr>NOTE 1 - ORGANIZATION AND BASIS</vt:lpstr>
      <vt:lpstr>NOTE 2 - SUMMARY OF SIGNIFICANT</vt:lpstr>
      <vt:lpstr>NOTE 3 - PROVISION FOR INCOME T</vt:lpstr>
      <vt:lpstr>NOTE 4 - STOCKHOLDERS' DEFICIT</vt:lpstr>
      <vt:lpstr>NOTE 5 - LOANS FROM STOCKHOLDER</vt:lpstr>
      <vt:lpstr>NOTE 6 - GOING CONCERN</vt:lpstr>
      <vt:lpstr>NOTE 7 - COMMITMENTS</vt:lpstr>
      <vt:lpstr>NOTE 8 - SUBSEQUENT EVENTS</vt:lpstr>
      <vt:lpstr>NOTE 2 - SUMMARY OF SIGNIFICA16</vt:lpstr>
      <vt:lpstr>NOTE 2 - SUMMARY OF SIGNIFICA17</vt:lpstr>
      <vt:lpstr>NOTE 3 - PROVISION FOR INCOME18</vt:lpstr>
      <vt:lpstr>NOTE 4 - STOCKHOLDERS' DEFICIT </vt:lpstr>
      <vt:lpstr>NOTE 5 - LOANS FROM STOCKHOLD20</vt:lpstr>
      <vt:lpstr>NOTE 7 - COMMITMENTS (Details N</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5:14:04Z</dcterms:created>
  <dcterms:modified xmlns:dcterms="http://purl.org/dc/terms/" xmlns:xsi="http://www.w3.org/2001/XMLSchema-instance" xsi:type="dcterms:W3CDTF">2015-07-23T15:14:04Z</dcterms:modified>
  <dc:title xmlns:dc="http://purl.org/dc/elements/1.1/">Untitled</dc:title>
  <dc:description xmlns:dc="http://purl.org/dc/elements/1.1/"/>
  <dc:subject xmlns:dc="http://purl.org/dc/elements/1.1/"/>
  <cp:keywords/>
  <cp:category/>
</cp:coreProperties>
</file>